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Stockhol" sheetId="5" state="visible" r:id="rId5"/>
    <sheet xmlns:r="http://schemas.openxmlformats.org/officeDocument/2006/relationships" name="Consolidated Statements of Cash"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ADVANCES PAYABLE" sheetId="10" state="visible" r:id="rId10"/>
    <sheet xmlns:r="http://schemas.openxmlformats.org/officeDocument/2006/relationships" name="COMMON STOCK" sheetId="11" state="visible" r:id="rId11"/>
    <sheet xmlns:r="http://schemas.openxmlformats.org/officeDocument/2006/relationships" name="PREFERRED STOCK" sheetId="12" state="visible" r:id="rId12"/>
    <sheet xmlns:r="http://schemas.openxmlformats.org/officeDocument/2006/relationships" name="LEGAL MATTER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LATED PARTY TRANSACTIONS (Tab" sheetId="18" state="visible" r:id="rId18"/>
    <sheet xmlns:r="http://schemas.openxmlformats.org/officeDocument/2006/relationships" name="INCOME TAXES (Tables)" sheetId="19" state="visible" r:id="rId19"/>
    <sheet xmlns:r="http://schemas.openxmlformats.org/officeDocument/2006/relationships" name="ORGANIZATION AND GOING CONCERN "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RELATED PARTY TRANSACTIONS (Sch" sheetId="23" state="visible" r:id="rId23"/>
    <sheet xmlns:r="http://schemas.openxmlformats.org/officeDocument/2006/relationships" name="RELATED PARTY TRANSACTIONS (Det" sheetId="24" state="visible" r:id="rId24"/>
    <sheet xmlns:r="http://schemas.openxmlformats.org/officeDocument/2006/relationships" name="ADVANCES PAYABLE (Details Narra" sheetId="25" state="visible" r:id="rId25"/>
    <sheet xmlns:r="http://schemas.openxmlformats.org/officeDocument/2006/relationships" name="COMMON STOCK (Details Narrative" sheetId="26" state="visible" r:id="rId26"/>
    <sheet xmlns:r="http://schemas.openxmlformats.org/officeDocument/2006/relationships" name="PREFERRED STOCK (Details Narrat" sheetId="27" state="visible" r:id="rId27"/>
    <sheet xmlns:r="http://schemas.openxmlformats.org/officeDocument/2006/relationships" name="LEGAL MATTERS (Details Narrativ" sheetId="28" state="visible" r:id="rId28"/>
    <sheet xmlns:r="http://schemas.openxmlformats.org/officeDocument/2006/relationships" name="INCOME TAXES (Reconciliation of" sheetId="29" state="visible" r:id="rId29"/>
    <sheet xmlns:r="http://schemas.openxmlformats.org/officeDocument/2006/relationships" name="INCOME TAXES (Tax Effect of Tem" sheetId="30" state="visible" r:id="rId30"/>
    <sheet xmlns:r="http://schemas.openxmlformats.org/officeDocument/2006/relationships" name="INCOME TAXES (Details Narrative" sheetId="31" state="visible" r:id="rId31"/>
  </sheets>
  <definedNames/>
  <calcPr calcId="124519" fullCalcOnLoad="1"/>
</workbook>
</file>

<file path=xl/sharedStrings.xml><?xml version="1.0" encoding="utf-8"?>
<sst xmlns="http://schemas.openxmlformats.org/spreadsheetml/2006/main" uniqueCount="248">
  <si>
    <t>Document and Entity Information - USD ($)</t>
  </si>
  <si>
    <t>12 Months Ended</t>
  </si>
  <si>
    <t>Dec. 31, 2018</t>
  </si>
  <si>
    <t>Apr. 16, 2019</t>
  </si>
  <si>
    <t>Jun. 30, 2018</t>
  </si>
  <si>
    <t>Document and Entity Information [Abstract]</t>
  </si>
  <si>
    <t>Entity Registrant Name</t>
  </si>
  <si>
    <t>TurnKey Capital, Inc.</t>
  </si>
  <si>
    <t>Entity Central Index Key</t>
  </si>
  <si>
    <t>0001567503</t>
  </si>
  <si>
    <t>Document Type</t>
  </si>
  <si>
    <t>10-K</t>
  </si>
  <si>
    <t>Amendment Flag</t>
  </si>
  <si>
    <t>false</t>
  </si>
  <si>
    <t>Document Period End Date</t>
  </si>
  <si>
    <t>Dec. 31,
		2018</t>
  </si>
  <si>
    <t>Current Fiscal Year End Date</t>
  </si>
  <si>
    <t>--12-31</t>
  </si>
  <si>
    <t>Entity Current Reporting Status</t>
  </si>
  <si>
    <t>Yes</t>
  </si>
  <si>
    <t>Entity Well-known Seasoned Issuer</t>
  </si>
  <si>
    <t>No</t>
  </si>
  <si>
    <t>Entity Voluntary Filers</t>
  </si>
  <si>
    <t>Entity Filer Category</t>
  </si>
  <si>
    <t>Non-accelerated Filer</t>
  </si>
  <si>
    <t>Entity Emerging Growth Company</t>
  </si>
  <si>
    <t>Entity Small Business</t>
  </si>
  <si>
    <t>true</t>
  </si>
  <si>
    <t>Entity Shell Company</t>
  </si>
  <si>
    <t>Document Fiscal Period Focus</t>
  </si>
  <si>
    <t>FY</t>
  </si>
  <si>
    <t>Document Fiscal Year Focus</t>
  </si>
  <si>
    <t>2018</t>
  </si>
  <si>
    <t>Entity Common Stock, Shares Outstanding</t>
  </si>
  <si>
    <t>Entity Public Float</t>
  </si>
  <si>
    <t>Consolidated Balance Sheets - USD ($)</t>
  </si>
  <si>
    <t>Dec. 31, 2017</t>
  </si>
  <si>
    <t>Current Assets</t>
  </si>
  <si>
    <t>Cash</t>
  </si>
  <si>
    <t>Total current assets</t>
  </si>
  <si>
    <t>Computer equipment, net</t>
  </si>
  <si>
    <t xml:space="preserve"> </t>
  </si>
  <si>
    <t>Total assets</t>
  </si>
  <si>
    <t>Current Liabilities</t>
  </si>
  <si>
    <t>Accounts payable and accrued expenses</t>
  </si>
  <si>
    <t>Advances payable</t>
  </si>
  <si>
    <t>Accounts payable - related parties</t>
  </si>
  <si>
    <t>Advances - related party</t>
  </si>
  <si>
    <t>Total Current Liabilities</t>
  </si>
  <si>
    <t>Commitments and Contingencies (Notes 1 and 7)</t>
  </si>
  <si>
    <t>Stockholders' Deficit</t>
  </si>
  <si>
    <t>Preferred stock, $0.001 par value, 5,000,000 shares authorized; 600,000 shares issued and outstanding at December 31, 2018 and 2017.</t>
  </si>
  <si>
    <t>Common stock, $0.001 par value, 750,000,000 shares authorized; 42,264,665 and 39,264,665 shares issued and outstanding at December 31, 2018 and 2017,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Income</t>
  </si>
  <si>
    <t>Revenue - related party</t>
  </si>
  <si>
    <t>Operating Expenses</t>
  </si>
  <si>
    <t>General and administrative</t>
  </si>
  <si>
    <t>Other operations expense</t>
  </si>
  <si>
    <t>Professional fees - related party</t>
  </si>
  <si>
    <t>Legal and professional</t>
  </si>
  <si>
    <t>Total operating expenses</t>
  </si>
  <si>
    <t>Loss from operations</t>
  </si>
  <si>
    <t>Other Expenses</t>
  </si>
  <si>
    <t>Settlement expense</t>
  </si>
  <si>
    <t>Loss before income taxes</t>
  </si>
  <si>
    <t>Provision for income taxes</t>
  </si>
  <si>
    <t>Net loss</t>
  </si>
  <si>
    <t>Net loss per common share basic and diluted</t>
  </si>
  <si>
    <t>Weighted average common shares outstanding basic and diluted</t>
  </si>
  <si>
    <t>Consolidated Statement Stockholders' Equity Deficit - USD ($)</t>
  </si>
  <si>
    <t>Preferred Stock [Member]</t>
  </si>
  <si>
    <t>Common Stock [Member]</t>
  </si>
  <si>
    <t>Additional Paid-in Capital [Member]</t>
  </si>
  <si>
    <t>Accumulated Deficit [Member]</t>
  </si>
  <si>
    <t>Total</t>
  </si>
  <si>
    <t>Balance at Dec. 31, 2016</t>
  </si>
  <si>
    <t>Balance, shares at Dec. 31, 2016</t>
  </si>
  <si>
    <t>Issuance of common stock</t>
  </si>
  <si>
    <t>Issuance of common stock, shares</t>
  </si>
  <si>
    <t>Stock issued for settlement of legal action, shares</t>
  </si>
  <si>
    <t>Balance at Dec. 31, 2017</t>
  </si>
  <si>
    <t>Balance, shares at Dec. 31, 2017</t>
  </si>
  <si>
    <t>Stock issued for settlement of legal action</t>
  </si>
  <si>
    <t>Balance at Dec. 31, 2018</t>
  </si>
  <si>
    <t>Balance, shares at Dec. 31, 2018</t>
  </si>
  <si>
    <t>Consolidated Statements of Cash Flows - USD ($)</t>
  </si>
  <si>
    <t>Cash flows from operating activities:</t>
  </si>
  <si>
    <t>Adjustments to reconcile net loss to net cash used in operating activities:</t>
  </si>
  <si>
    <t>Depreciation</t>
  </si>
  <si>
    <t>Changes in assets and liabilities:</t>
  </si>
  <si>
    <t>Increase (decrease) in accounts payable and accrued expenses</t>
  </si>
  <si>
    <t>Increase in accounts payable - related parties</t>
  </si>
  <si>
    <t>Net cash used in operating activities</t>
  </si>
  <si>
    <t>Cash flows from investing activities -</t>
  </si>
  <si>
    <t>Purchase of computer equipment</t>
  </si>
  <si>
    <t>Net cash provided by (used) in investing activities</t>
  </si>
  <si>
    <t>Cash flows from financing activities -</t>
  </si>
  <si>
    <t>Increase in advances payable - related party</t>
  </si>
  <si>
    <t>Net cash provided by (used) in financing activities</t>
  </si>
  <si>
    <t>Increase in cash</t>
  </si>
  <si>
    <t>Cash at beginning of year</t>
  </si>
  <si>
    <t>Cash at end of year</t>
  </si>
  <si>
    <t>Supplemental disclosures of cash flow information</t>
  </si>
  <si>
    <t>Cash paid during the year for: Taxes paid</t>
  </si>
  <si>
    <t>Cash paid during the year for: Interest paid</t>
  </si>
  <si>
    <t>Noncash transaction -</t>
  </si>
  <si>
    <t>Reclassification of settlement expense from other liabilities to common stock</t>
  </si>
  <si>
    <t>ORGANIZATION AND GOING CONCERN</t>
  </si>
  <si>
    <t>Organization, Consolidation and Presentation of Financial Statements [Abstract]</t>
  </si>
  <si>
    <t>NOTE 1 - ORGANIZATION AND GOING CONCERN Organization and Description of Business TurnKey Capital, Inc. (the “Company,”
“we, “our”,” or “us”) was incorporated under the laws of the State of Nevada under the name
of Vanell, Corp. on September 7, 2012 (“Inception”). The Company changed its name to Train Travel Holdings, Inc. on
March 20, 2014 and to TurnKey Capital, Inc. on January 15, 2016 as a result of changes in its line of business. As of December 31, 2018 and 2017, we are
a shell company as defined in Rule 12b-2 of the Exchange Act. Our wholly-owned subsidiaries are Remote Office Management,
Inc. (“ROM”), which was formed in 2016 and is discussed below, and Turnkey Home Buyers USA, Inc. which was formed in
2014 and is inactive as of December 31, 2018 and 2017. The Company does not have any paid employees however, the officers and directors
continue to work to further the Company’s business objectives. ROM Business ROM was formed to market bundled accounting
and computer/information technology (“IT”) services. Simultaneously, ROM entered into a professional services agreement
with R3 Accounting, (an accounting firm owned by Timothy Hart, a director, secretary and CFO of the Company), (“R3 Accounting”),
and PC Lauderdale (an unrelated computer/IT company). The purpose of the agreement was to form a joint venture whereby these entities
would cross-market professional services under ROM for one stop computer/IT and accounting services. Through ROM, we generated
revenues of $60,000 and $119,500 for the years ended December 31, 2018 and 2017, respectively, from accounting services. These
services were provided to MediXall Group, Inc. (“MediXall”). MediXall is a public reporting company. Each of Mr. Swartz,
our President, CEO and director, and Mr. Hart, our CFO and director, is a significant stockholder of MediXall. Mr. Swartz is MediXall’s
Interim CEO and Chairman of the Board, and Mr. Hart is MediXall’s CFO and a member of MediXall’s board of directors.
In addition, TBG Holdings, Inc. (“TBG”) is a significant stockholder of MediXall. Messrs. Swartz and Hart are both
officers and major shareholders of TBG. As such, they may be deemed to be beneficial holders of the MediXall shares held by TBG.
ROM was inactive during the third and fourth quarter of 2018 and did not generate any revenue. On June 30, 2017, the Company entered into
a Strategic Alliance Agreement (the “SIC Agreement”) with Seminole Indian Company (“SIC”), a company controlled
by Chief James E. Billie and Craig Talesman. The purpose and intent of the SIC Agreement is to combine the resources and talents
of the Company and SIC, in order to take advantage of every opportunity permitted by tribal sovereignty to create revenue streams
in multiple areas in conjunction with operating partners that have existing marketing and customers in place, thereby limiting
the capital requirements Going Concern The accompanying consolidated financial statements
have been prepared assuming the Company will continue as a going concern. As of December 31, 2018, the Company had $3,398 of cash
and an accumulated deficit of $2,023,128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There is no assurance that these events will
be satisfactorily completed. We expect TBG to continue to provide support services and advances until sufficient capital is raised.
The advances are due on demand and are non-interest bearing. The consolidated financial statements do not include any adjustments
that might result from the outcome of this uncertainty.</t>
  </si>
  <si>
    <t>SUMMARY OF SIGNIFICANT ACCOUNTING POLICIES</t>
  </si>
  <si>
    <t>Accounting Policies [Abstract]</t>
  </si>
  <si>
    <t>NOTE 2- SUMMARY OF SIGNIFICANT ACCOUNTING POLICIES Basis of Presentation The accompanying consolidated financial statements
include the accounts of the Company and its wholly owned subsidiaries. All significant intercompany accounts and transactions have
been eliminated in consolidation. The accounting and reporting practices of the Company conform to accounting principles generally
accepted in the United States of America (“GAAP”). The following summarizes the more significant of these policies
and practices.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The Company maintains a cash balance at one
financial institution which is covered by the Federal Deposit Insurance Corporation. Income Taxes The Company accounts for income taxes using
the liability method prescribed by GAAP.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the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he Company assessed its earning history, trends
and estimates of future earnings and determined that the deferred tax asset could not be realized as of December 31, 2018. Accordingly,
a valuation allowance was recorded against the net deferred tax asset. 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as follows: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
has no assets or liabilities valued with Level 3 inputs. Fair Value of Financial Instruments The carrying value of cash, accounts payable,
accrued liabilities and related party advances approximates their fair values because of the short-term nature of these instruments
and their liquidity. Management is of the opinion that the Company is not exposed to significant interest or credit risks arising
from these financial instruments. Revenue Recognition The Company records revenue when all of the
following have occurred; (1) persuasive evidence of an arrangement exists, (2) service delivery has occurred, (3) the sales price
to the customer is fixed and determinable, and (4) collectability is reasonably assured. Revenue is recognized at point of sale, with
no further obligations. Stock-Based Compensation Stock-based compensation and payments are accounted
for at fair value and expensed over the service period. To date, the Company has not adopted a stock option plan and has not granted
any stock options. Loss Per Share The computation of basic loss per share (“LPS”)
is based on the weighted average number of shares that were outstanding during the period, including shares of common stock that
are issuable at the end of the reporting period. The computation of diluted LPS is based on the number of basic weighted-average
shares outstanding plus the number of common shares that would be issued assuming the exercise of all potentially dilutive common
shares outstanding using the treasury stock method. The computation of diluted net loss per share does not assume conversion, exercise
or contingent issuance of securities that would have an antidilutive effect on loss per share. Therefore, when calculating LPS
if the Company experienced a loss, there is no inclusion of dilutive securities as their inclusion in the LPS calculation is antidilutive. Following is the computation of basic and diluted
net loss per share:
Year Ended
December 31,
2018 2017
Basic and Diluted LPS Computation
Numerator:
Loss available to common stockholders' $ (350,757 ) $ (138,078 )
Denominator:
Weighted average number of common shares outstanding 40,676,679 39,247,438
Basic and diluted LPS $ (0.01 ) $ — Potentially dilutive securities not included
in the calculation of diluted net loss per share attributable to common stockholders because to do so would be anti-dilutive are
as follows (in common stock equivalent shares):
Preferred stock (convertible) 29,100,000 29,100,000 Recent Accounting Pronouncements In June 2018, the Financial Accounting Standards
Board (FASB) issued Accounting Standards Update (ASU) No. 2018-07, “Compensation – Stock Compensation (Topic
718) - Improvements to Nonemployee Share-Based Payment Accounting,”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become effective
for annual periods and interim periods within those annual periods beginning after December 15, 2018 but no earlier than an entity’s
adoption date of Topic 606. The adoption of this guidance did not have a material impact on the Company's consolidated financial
statements. Reclassifications Certain amounts in the consolidated financial
statements were reclassified to allow for consistent presentation for the years presented.</t>
  </si>
  <si>
    <t>RELATED PARTY TRANSACTIONS</t>
  </si>
  <si>
    <t>Related Party Transactions [Abstract]</t>
  </si>
  <si>
    <t>NOTE 3 – RELATED PARTY TRANSACTIONS Amounts due to related parties at December
31, 2018 and 2017 are detailed below:
December 31, December 31,
2018 2017
Accounts payable - related parties $ 302,483 (1) $ 120,892 (1)
Advances - related parties $ 312,113 (2) $ 257,498 (2) ———————
(1) Represents (a) amounts owed to R3 Accounting, owned by Timothy Hart, for accounting related services and are payable on demand and (b) amounts owed to TBG, owned in part by Timothy Hart, and Neil Swartz, for management and consulting services such as corporate strategic planning and financial strategy.
(2) Represents advances of cash from TBG to us which are payable on demand and non-interest bearing. During the year ended December 31, 2018, the
Company incurred $120,000 of expense related to TBG management fees and $90,850 of accounting fees owed to R3 Accounting. During
the year ended December 31, 2017, the company incurred $120,000 of expense related to TBG management fees and $124,050 of accounting
fees owed to R3 Accounting. Through ROM, we generated revenues of $60,000
and $119,500 during the years ended December 31, 2018 and 2017, respectively. These services were provided to affiliates. All of
the revenues were from MediXall, a related party.</t>
  </si>
  <si>
    <t>ADVANCES PAYABLE</t>
  </si>
  <si>
    <t>Advances Payable</t>
  </si>
  <si>
    <t>NOTE 4 – ADVANCES PAYABLE During 2015, the Company received proceeds
of $200,000 for an anticipated business transaction. During 2016, it became clear that the transaction would not be consummated.
The Board of Directors is considering various alternatives to satisfy this liability, including the issuance of 2,000,000 shares
of common stock at $0.10 per share. As of December 31, 2018, the liability is still unpaid. The advances payable have no stated
maturity and bear no interest.</t>
  </si>
  <si>
    <t>COMMON STOCK</t>
  </si>
  <si>
    <t>Common Stock, Number of Shares, Par Value and Other Disclosures [Abstract]</t>
  </si>
  <si>
    <t xml:space="preserve">NOTE 5 – COMMON STOCK During the year ended December 31, 2017, the
Company issued 48,000 shares of common stock related to a common stock holder who previously purchased 189,000 shares in prior
years. The Company and the stock holder had a disagreement regarding the amount of shares he should have received. As
a result, the Company settled the matter in 2017 by issuing him an additional 48,000 shares of common stock at no cost. </t>
  </si>
  <si>
    <t>PREFERRED STOCK</t>
  </si>
  <si>
    <t>Preferred Stock, Number of Shares, Par Value and Other Disclosures [Abstract]</t>
  </si>
  <si>
    <t>NOTE 6– PREFERRED STOCK The 600,000 outstanding preferred shares are
convertible into 29,100,000 common shares. The preferred shares are held by Timothy Hart, CFO and Neil Swartz, CEO who are a members
of the Company’s board of directors. The preferred shares do not pay dividends. The number of votes for the preferred shares
shall be the same as the amount of shares of common shares that would be issued upon conversion.</t>
  </si>
  <si>
    <t>LEGAL MATTERS</t>
  </si>
  <si>
    <t>Commitments and Contingencies Disclosure [Abstract]</t>
  </si>
  <si>
    <t>NOTE 7 – LEGAL MATTERS In December 2017 the Company was named in a
civil arbitration proceeding in San Diego, CA. The complaint alleges a contract dispute between the Company and Fiori Communications,
(“Fiori”), related to alleged services that were performed for the Company. Fiori alleged the Company engaged in a
breach of contract. The Company settled this action for 3,000,000 shares of its common stock. Accordingly, an expense of $129,070,
based on the approximate fair value of the Company common stock at the settlement date, had been recorded on the Company’s
consolidated financial statements regarding this matter. The 3,000,000 shares of common stock were issued in July 2018.</t>
  </si>
  <si>
    <t>INCOME TAXES</t>
  </si>
  <si>
    <t>Income Tax Disclosure [Abstract]</t>
  </si>
  <si>
    <t>NOTE 8 – INCOME TAXES A reconciliation of differences between the
effective income tax rates and the statutory federal rates for the years ended December 31, 2018 and 2017 are as follows:
2018 2017
Rate Amount Rate Amount
Tax benefit at US statutory rate 21 % $ (69,669 ) 34 % $ (53,407 )
State taxes, net of federal benefit 5 % (17,500 ) 5 % $ (7,854 )
Impact of new tax law — — (13 )% (44,089 )
Change in valuation allowance (26 )% 87,169 (26 )% 105,350
— $ — — $ — The tax effect of temporary differences that
give rise to significant portions of the deferred tax assets and liabilities at December 31, 2018 and 2017 consisted of the following:
2018 2017
Net operating loss carryforward $ (424,857 ) $ (512,026 )
Valuation allowance 424,857 512,026
Total net deferred tax assets $ — $ — As of December 31, 2018, the Company had a
net operating loss carry forward for income tax reporting purposes of approximately $1.73 million that may be offset against future
taxable income through 2037. Current tax laws limit the amount of loss available to be offset against future taxable income when
a substantial change in ownership occurs. No tax assets have been reported in the consolidated financial statements because the
Company believes there is a 50% or greater chance the carryforwards will expire unused. Accordingly, the potential tax benefits
of the loss carry forwards are offset by a valuation allowance of the same amount. The Company is no longer subject to examination
by taxing authorities for the years before 2015.</t>
  </si>
  <si>
    <t>SUBSEQUENT EVENTS</t>
  </si>
  <si>
    <t>Subsequent Events [Abstract]</t>
  </si>
  <si>
    <t xml:space="preserve">NOTE 9 – SUBSEQUENT EVENTS The
Company has evaluated subsequent events through the filing of this Form 10-K, and determined that there have been no events that
have occurred that would require adjustments to our disclosures in the consolidated financial statements. </t>
  </si>
  <si>
    <t>SUMMARY OF SIGNIFICANT ACCOUNTING POLICIES (Policies)</t>
  </si>
  <si>
    <t>Basis of Presentation</t>
  </si>
  <si>
    <t>Basis of Presentation The accompanying consolidated financial statements
include the accounts of the Company and its wholly owned subsidiaries. All significant intercompany accounts and transactions have
been eliminated in consolidation. The accounting and reporting practices of the Company conform to accounting principles generally
accepted in the United States of America (“GAAP”). The following summarizes the more significant of these policies
and practices.</t>
  </si>
  <si>
    <t>Accounting estimates</t>
  </si>
  <si>
    <t>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Cash The Company maintains a cash balance at one
financial institution which is covered by the Federal Deposit Insurance Corporation.</t>
  </si>
  <si>
    <t>Income Taxes</t>
  </si>
  <si>
    <t>Income Taxes The Company accounts for income taxes using
the liability method prescribed by GAAP.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the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he Company assessed its earning history, trends
and estimates of future earnings and determined that the deferred tax asset could not be realized as of December 31, 2018. Accordingly,
a valuation allowance was recorded against the net deferred tax asset.</t>
  </si>
  <si>
    <t>Fair Value Measurement</t>
  </si>
  <si>
    <t>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as follows: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
has no assets or liabilities valued with Level 3 inputs.</t>
  </si>
  <si>
    <t>Fair Value of Financial Instruments</t>
  </si>
  <si>
    <t>Fair Value of Financial Instruments The carrying value of cash, accounts payable,
accrued liabilities and related party advances approximates their fair values because of the short-term nature of these instruments
and their liquidity. Management is of the opinion that the Company is not exposed to significant interest or credit risks arising
from these financial instruments.</t>
  </si>
  <si>
    <t>Revenue Recognition</t>
  </si>
  <si>
    <t>Revenue Recognition The Company records revenue when all of the
following have occurred; (1) persuasive evidence of an arrangement exists, (2) service delivery has occurred, (3) the sales price
to the customer is fixed and determinable, and (4) collectability is reasonably assured. Revenue is recognized at point of sale, with
no further obligations.</t>
  </si>
  <si>
    <t>Stock-Based Compensation</t>
  </si>
  <si>
    <t>Stock-Based Compensation Stock-based compensation and payments are accounted
for at fair value and expensed over the service period. To date, the Company has not adopted a stock option plan and has not granted
any stock options.</t>
  </si>
  <si>
    <t>Loss Per Share</t>
  </si>
  <si>
    <t xml:space="preserve">Loss Per Share The computation of basic loss per share (“LPS”)
is based on the weighted average number of shares that were outstanding during the period, including shares of common stock that
are issuable at the end of the reporting period. The computation of diluted LPS is based on the number of basic weighted-average
shares outstanding plus the number of common shares that would be issued assuming the exercise of all potentially dilutive common
shares outstanding using the treasury stock method. The computation of diluted net loss per share does not assume conversion, exercise
or contingent issuance of securities that would have an antidilutive effect on loss per share. Therefore, when calculating LPS
if the Company experienced a loss, there is no inclusion of dilutive securities as their inclusion in the LPS calculation is antidilutive. Following is the computation of basic and diluted
net loss per share:
Year Ended
December 31,
2018 2017
Basic and Diluted LPS Computation
Numerator:
Loss available to common stockholders' $ (350,757 ) $ (138,078 )
Denominator:
Weighted average number of common shares outstanding 40,676,679 39,247,438
Basic and diluted LPS $ (0.01 ) $ — Potentially dilutive securities not included
in the calculation of diluted net loss per share attributable to common stockholders because to do so would be anti-dilutive are
as follows (in common stock equivalent shares):
Preferred stock (convertible) 29,100,000 29,100,000 </t>
  </si>
  <si>
    <t>Recent accounting pronouncements</t>
  </si>
  <si>
    <t>Recent Accounting Pronouncements In June 2018, the Financial Accounting Standards
Board (FASB) issued Accounting Standards Update (ASU) No. 2018-07, “Compensation – Stock Compensation (Topic
718) - Improvements to Nonemployee Share-Based Payment Accounting,”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become effective
for annual periods and interim periods within those annual periods beginning after December 15, 2018 but no earlier than an entity’s
adoption date of Topic 606. The adoption of this guidance did not have a material impact on the Company's consolidated financial
statements.</t>
  </si>
  <si>
    <t>Reclassifications</t>
  </si>
  <si>
    <t>Reclassifications Certain amounts in the consolidated financial
statements were reclassified to allow for consistent presentation for the years presented.</t>
  </si>
  <si>
    <t>SUMMARY OF SIGNIFICANT ACCOUNTING POLICIES (Tables)</t>
  </si>
  <si>
    <t>Schedule of computation of basic and diluted net loss per share</t>
  </si>
  <si>
    <t xml:space="preserve">Following is the computation of basic and diluted
net loss per share:
Year Ended
December 31,
2018 2017
Basic and Diluted LPS Computation
Numerator:
Loss available to common stockholders' $ (350,757 ) $ (138,078 )
Denominator:
Weighted average number of common shares outstanding 40,676,679 39,247,438
Basic and diluted LPS $ (0.01 ) $ — </t>
  </si>
  <si>
    <t>Schedule of potentially dilutive securities not included in the calculation of diluted net loss per share</t>
  </si>
  <si>
    <t xml:space="preserve">Potentially dilutive securities not included
in the calculation of diluted net loss per share attributable to common stockholders because to do so would be anti-dilutive are
as follows (in common stock equivalent shares):
Preferred stock (convertible) 29,100,000 29,100,000 </t>
  </si>
  <si>
    <t>RELATED PARTY TRANSACTIONS (Tables)</t>
  </si>
  <si>
    <t>Schedule of amounts due to related parties</t>
  </si>
  <si>
    <t>Amounts due to related parties at December
31, 2018 and 2017 are detailed below:
December 31, December 31,
2018 2017
Accounts payable - related parties $ 302,483 (1) $ 120,892 (1)
Advances - related parties $ 312,113 (2) $ 257,498 (2) ———————
(1) Represents (a) amounts owed to R3 Accounting, owned by Timothy Hart, for accounting related services and are payable on demand and (b) amounts owed to TBG, owned in part by Timothy Hart, and Neil Swartz, for management and consulting services such as corporate strategic planning and financial strategy.
(2) Represents advances of cash from TBG to us which are payable on demand and non-interest bearing.</t>
  </si>
  <si>
    <t>INCOME TAXES (Tables)</t>
  </si>
  <si>
    <t>Income Taxes Tables Abstract</t>
  </si>
  <si>
    <t>Schedule of effective and statutory income tax reconciliation</t>
  </si>
  <si>
    <t xml:space="preserve">A reconciliation of differences between the
effective income tax rates and the statutory federal rates for the years ended December 31, 2018 and 2017 are as follows:
2018 2017
Rate Amount Rate Amount
Tax benefit at US statutory rate 21 % $ (69,669 ) 34 % $ (53,407 )
State taxes, net of federal benefit 5 % (17,500 ) 5 % $ (7,854 )
Impact of new tax law — — (13 )% (44,089 )
Change in valuation allowance (26 )% 87,169 (26 )% 105,350
— $ — — $ — </t>
  </si>
  <si>
    <t>Schedule of tax effect of temporary differences giving rise to significant portions of deferred tax assets and liabilities</t>
  </si>
  <si>
    <t xml:space="preserve">The tax effect of temporary differences that
give rise to significant portions of the deferred tax assets and liabilities at December 31, 2018 and 2017 consisted of the following:
2018 2017
Net operating loss carryforward $ (424,857 ) $ (512,026 )
Valuation allowance 424,857 512,026
Total net deferred tax assets $ — $ — </t>
  </si>
  <si>
    <t>ORGANIZATION AND GOING CONCERN (Details Narrative) - USD ($)</t>
  </si>
  <si>
    <t>Dec. 31, 2016</t>
  </si>
  <si>
    <t>Cash on hand</t>
  </si>
  <si>
    <t>SUMMARY OF SIGNIFICANT ACCOUNTING POLICIES (Schedule of Computation of Basic and Diluted Net Loss per Share) (Details) - USD ($)</t>
  </si>
  <si>
    <t>Numerator:</t>
  </si>
  <si>
    <t>Loss available to common stockholders</t>
  </si>
  <si>
    <t>Denominator:</t>
  </si>
  <si>
    <t>Weighted average number of common shares outstanding</t>
  </si>
  <si>
    <t>Basic and diluted LPS</t>
  </si>
  <si>
    <t>SUMMARY OF SIGNIFICANT ACCOUNTING POLICIES (Schedule of potentially dilutive securities) (Details) - shares</t>
  </si>
  <si>
    <t>Convertible Preferred Stock [Member]</t>
  </si>
  <si>
    <t>Antidilutive Securities Excluded from Computation of Earnings Per Share [Line Items]</t>
  </si>
  <si>
    <t>Potentially dilutive debt or equity instruments issued and outstanding</t>
  </si>
  <si>
    <t>RELATED PARTY TRANSACTIONS (Schedule of Amounts Due to Related Parties) (Details) - USD ($)</t>
  </si>
  <si>
    <t>[1]</t>
  </si>
  <si>
    <t>Advances - related parties</t>
  </si>
  <si>
    <t>[2]</t>
  </si>
  <si>
    <t>Represents (a) amounts owed to R3 Accounting, owned by Timothy Hart, for accounting related services and are payable on demand and (b) amounts owed to TBG, owned in part by Timothy Hart, and Neil Swartz, for management and consulting services such as corporate strategic planning and financial strategy.</t>
  </si>
  <si>
    <t>Represents advances of cash from TBG to us which are payable on demand and non-interest bearing.</t>
  </si>
  <si>
    <t>RELATED PARTY TRANSACTIONS (Details Narrative) - USD ($)</t>
  </si>
  <si>
    <t>TBG Holdings Corporation [Member]</t>
  </si>
  <si>
    <t>Related party expenses</t>
  </si>
  <si>
    <t>R3 Accounting [Member]</t>
  </si>
  <si>
    <t>Remote Office Management, Inc. [Member]</t>
  </si>
  <si>
    <t>ADVANCES PAYABLE (Details Narrative) - USD ($)</t>
  </si>
  <si>
    <t>Dec. 31, 2015</t>
  </si>
  <si>
    <t>Amount received from anticipated business transaction</t>
  </si>
  <si>
    <t>Number of shares being considered to satisfy liability</t>
  </si>
  <si>
    <t>Price per share for shares being considered to satisfy liability</t>
  </si>
  <si>
    <t>COMMON STOCK (Details Narrative)</t>
  </si>
  <si>
    <t>Dec. 31, 2017shares</t>
  </si>
  <si>
    <t>Number of previously purchased common stock</t>
  </si>
  <si>
    <t>Common stock issued for settlement</t>
  </si>
  <si>
    <t>PREFERRED STOCK (Details Narrative) - shares</t>
  </si>
  <si>
    <t>Number of common stock issuable for total shares of convertible preferred stock</t>
  </si>
  <si>
    <t>LEGAL MATTERS (Details Narrative) - USD ($)</t>
  </si>
  <si>
    <t>1 Months Ended</t>
  </si>
  <si>
    <t>Jul. 30, 2018</t>
  </si>
  <si>
    <t>Legal provision expenses</t>
  </si>
  <si>
    <t>Shares issued to settle legal matter, shares</t>
  </si>
  <si>
    <t>INCOME TAXES (Reconciliation of Differences Between Effective and Statutory Tax Rates) (Details) - USD ($)</t>
  </si>
  <si>
    <t>Rate</t>
  </si>
  <si>
    <t>Tax benefit at US statutory rate</t>
  </si>
  <si>
    <t>21.00%</t>
  </si>
  <si>
    <t>34.00%</t>
  </si>
  <si>
    <t>State taxes, net of federal benefit</t>
  </si>
  <si>
    <t>5.00%</t>
  </si>
  <si>
    <t>Impact of new tax law</t>
  </si>
  <si>
    <t>(13.00%)</t>
  </si>
  <si>
    <t>Change in valuation allowance</t>
  </si>
  <si>
    <t>(26.00%)</t>
  </si>
  <si>
    <t>Effective rate</t>
  </si>
  <si>
    <t>Amount</t>
  </si>
  <si>
    <t>Effective amount</t>
  </si>
  <si>
    <t>INCOME TAXES (Tax Effect of Temporary Differences Giving Rise to Deferred Tax Assets and Liabilities) (Details) - USD ($)</t>
  </si>
  <si>
    <t>Net operating loss carryforward</t>
  </si>
  <si>
    <t>Valuation allowance</t>
  </si>
  <si>
    <t>Total net deferred tax assets</t>
  </si>
  <si>
    <t>INCOME TAXES (Details Narrative)</t>
  </si>
  <si>
    <t>Dec. 31, 2018USD ($)</t>
  </si>
  <si>
    <t>Net operating loss carryforward for income tax reporting purposes</t>
  </si>
  <si>
    <t>Expiration of net operating loss carryforward</t>
  </si>
  <si>
    <t>Dec. 31,
		2037</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13</v>
      </c>
    </row>
    <row r="15" spans="1:4">
      <c r="A15" s="4" t="s">
        <v>26</v>
      </c>
      <c r="B15" s="4" t="s">
        <v>27</v>
      </c>
    </row>
    <row r="16" spans="1:4">
      <c r="A16" s="4" t="s">
        <v>28</v>
      </c>
      <c r="B16" s="4" t="s">
        <v>27</v>
      </c>
    </row>
    <row r="17" spans="1:4">
      <c r="A17" s="4" t="s">
        <v>29</v>
      </c>
      <c r="B17" s="4" t="s">
        <v>30</v>
      </c>
    </row>
    <row r="18" spans="1:4">
      <c r="A18" s="4" t="s">
        <v>31</v>
      </c>
      <c r="B18" s="4" t="s">
        <v>32</v>
      </c>
    </row>
    <row r="19" spans="1:4">
      <c r="A19" s="4" t="s">
        <v>33</v>
      </c>
      <c r="C19" s="5" t="n">
        <v>42264665</v>
      </c>
    </row>
    <row r="20" spans="1:4">
      <c r="A20" s="4" t="s">
        <v>34</v>
      </c>
      <c r="D20" s="6" t="n">
        <v>2530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26</v>
      </c>
    </row>
    <row r="4" spans="1:2">
      <c r="A4" s="4" t="s">
        <v>150</v>
      </c>
      <c r="B4" s="4" t="s">
        <v>151</v>
      </c>
    </row>
    <row r="5" spans="1:2">
      <c r="A5" s="4" t="s">
        <v>152</v>
      </c>
      <c r="B5" s="4" t="s">
        <v>153</v>
      </c>
    </row>
    <row r="6" spans="1:2">
      <c r="A6" s="4" t="s">
        <v>38</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6</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29</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398</v>
      </c>
      <c r="C3" s="6" t="n">
        <v>2025</v>
      </c>
    </row>
    <row r="4" spans="1:3">
      <c r="A4" s="4" t="s">
        <v>39</v>
      </c>
      <c r="B4" s="5" t="n">
        <v>3398</v>
      </c>
      <c r="C4" s="5" t="n">
        <v>2025</v>
      </c>
    </row>
    <row r="5" spans="1:3">
      <c r="A5" s="4" t="s">
        <v>40</v>
      </c>
      <c r="B5" s="5" t="n">
        <v>1805</v>
      </c>
      <c r="C5" s="4" t="s">
        <v>41</v>
      </c>
    </row>
    <row r="6" spans="1:3">
      <c r="A6" s="4" t="s">
        <v>42</v>
      </c>
      <c r="B6" s="5" t="n">
        <v>5203</v>
      </c>
      <c r="C6" s="5" t="n">
        <v>2025</v>
      </c>
    </row>
    <row r="7" spans="1:3">
      <c r="A7" s="3" t="s">
        <v>43</v>
      </c>
    </row>
    <row r="8" spans="1:3">
      <c r="A8" s="4" t="s">
        <v>44</v>
      </c>
      <c r="B8" s="5" t="n">
        <v>10565</v>
      </c>
      <c r="C8" s="5" t="n">
        <v>21906</v>
      </c>
    </row>
    <row r="9" spans="1:3">
      <c r="A9" s="4" t="s">
        <v>45</v>
      </c>
      <c r="B9" s="5" t="n">
        <v>200000</v>
      </c>
      <c r="C9" s="5" t="n">
        <v>200000</v>
      </c>
    </row>
    <row r="10" spans="1:3">
      <c r="A10" s="4" t="s">
        <v>46</v>
      </c>
      <c r="B10" s="5" t="n">
        <v>302483</v>
      </c>
      <c r="C10" s="5" t="n">
        <v>120892</v>
      </c>
    </row>
    <row r="11" spans="1:3">
      <c r="A11" s="4" t="s">
        <v>47</v>
      </c>
      <c r="B11" s="5" t="n">
        <v>312113</v>
      </c>
      <c r="C11" s="5" t="n">
        <v>257498</v>
      </c>
    </row>
    <row r="12" spans="1:3">
      <c r="A12" s="4" t="s">
        <v>48</v>
      </c>
      <c r="B12" s="5" t="n">
        <v>825161</v>
      </c>
      <c r="C12" s="5" t="n">
        <v>600296</v>
      </c>
    </row>
    <row r="13" spans="1:3">
      <c r="A13" s="4" t="s">
        <v>49</v>
      </c>
      <c r="B13" s="4" t="s">
        <v>41</v>
      </c>
      <c r="C13" s="4" t="s">
        <v>41</v>
      </c>
    </row>
    <row r="14" spans="1:3">
      <c r="A14" s="3" t="s">
        <v>50</v>
      </c>
    </row>
    <row r="15" spans="1:3">
      <c r="A15" s="4" t="s">
        <v>51</v>
      </c>
      <c r="B15" s="5" t="n">
        <v>600</v>
      </c>
      <c r="C15" s="5" t="n">
        <v>600</v>
      </c>
    </row>
    <row r="16" spans="1:3">
      <c r="A16" s="4" t="s">
        <v>52</v>
      </c>
      <c r="B16" s="5" t="n">
        <v>42265</v>
      </c>
      <c r="C16" s="5" t="n">
        <v>39265</v>
      </c>
    </row>
    <row r="17" spans="1:3">
      <c r="A17" s="4" t="s">
        <v>53</v>
      </c>
      <c r="B17" s="5" t="n">
        <v>1160305</v>
      </c>
      <c r="C17" s="5" t="n">
        <v>1034235</v>
      </c>
    </row>
    <row r="18" spans="1:3">
      <c r="A18" s="4" t="s">
        <v>54</v>
      </c>
      <c r="B18" s="5" t="n">
        <v>-2023128</v>
      </c>
      <c r="C18" s="5" t="n">
        <v>-1672371</v>
      </c>
    </row>
    <row r="19" spans="1:3">
      <c r="A19" s="4" t="s">
        <v>55</v>
      </c>
      <c r="B19" s="5" t="n">
        <v>-819958</v>
      </c>
      <c r="C19" s="5" t="n">
        <v>-598271</v>
      </c>
    </row>
    <row r="20" spans="1:3">
      <c r="A20" s="4" t="s">
        <v>56</v>
      </c>
      <c r="B20" s="6" t="n">
        <v>5203</v>
      </c>
      <c r="C20" s="6" t="n">
        <v>20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36</v>
      </c>
      <c r="D2" s="2" t="s">
        <v>186</v>
      </c>
    </row>
    <row r="3" spans="1:4">
      <c r="A3" s="3" t="s">
        <v>123</v>
      </c>
    </row>
    <row r="4" spans="1:4">
      <c r="A4" s="4" t="s">
        <v>187</v>
      </c>
      <c r="B4" s="6" t="n">
        <v>3398</v>
      </c>
      <c r="C4" s="6" t="n">
        <v>2025</v>
      </c>
      <c r="D4" s="6" t="n">
        <v>1244</v>
      </c>
    </row>
    <row r="5" spans="1:4">
      <c r="A5" s="4" t="s">
        <v>54</v>
      </c>
      <c r="B5" s="5" t="n">
        <v>-2023128</v>
      </c>
      <c r="C5" s="5" t="n">
        <v>-1672371</v>
      </c>
    </row>
    <row r="6" spans="1:4">
      <c r="A6" s="4" t="s">
        <v>69</v>
      </c>
      <c r="B6" s="6" t="n">
        <v>60000</v>
      </c>
      <c r="C6" s="6" t="n">
        <v>1195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v>
      </c>
      <c r="B1" s="2" t="s">
        <v>1</v>
      </c>
    </row>
    <row r="2" spans="1:3">
      <c r="B2" s="2" t="s">
        <v>2</v>
      </c>
      <c r="C2" s="2" t="s">
        <v>36</v>
      </c>
    </row>
    <row r="3" spans="1:3">
      <c r="A3" s="3" t="s">
        <v>189</v>
      </c>
    </row>
    <row r="4" spans="1:3">
      <c r="A4" s="4" t="s">
        <v>190</v>
      </c>
      <c r="B4" s="6" t="n">
        <v>-350757</v>
      </c>
      <c r="C4" s="6" t="n">
        <v>-138078</v>
      </c>
    </row>
    <row r="5" spans="1:3">
      <c r="A5" s="3" t="s">
        <v>191</v>
      </c>
    </row>
    <row r="6" spans="1:3">
      <c r="A6" s="4" t="s">
        <v>192</v>
      </c>
      <c r="B6" s="5" t="n">
        <v>40679679</v>
      </c>
      <c r="C6" s="5" t="n">
        <v>39247438</v>
      </c>
    </row>
    <row r="7" spans="1:3">
      <c r="A7" s="4" t="s">
        <v>193</v>
      </c>
      <c r="B7" s="8" t="n">
        <v>-0.01</v>
      </c>
      <c r="C7" s="4" t="s">
        <v>4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v>
      </c>
      <c r="B1" s="2" t="s">
        <v>1</v>
      </c>
    </row>
    <row r="2" spans="1:3">
      <c r="B2" s="2" t="s">
        <v>2</v>
      </c>
      <c r="C2" s="2" t="s">
        <v>36</v>
      </c>
    </row>
    <row r="3" spans="1:3">
      <c r="A3" s="4" t="s">
        <v>195</v>
      </c>
    </row>
    <row r="4" spans="1:3">
      <c r="A4" s="3" t="s">
        <v>196</v>
      </c>
    </row>
    <row r="5" spans="1:3">
      <c r="A5" s="4" t="s">
        <v>197</v>
      </c>
      <c r="B5" s="5" t="n">
        <v>29100000</v>
      </c>
      <c r="C5" s="5" t="n">
        <v>291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8</v>
      </c>
      <c r="C1" s="2" t="s">
        <v>2</v>
      </c>
      <c r="D1" s="2" t="s">
        <v>36</v>
      </c>
    </row>
    <row r="2" spans="1:4">
      <c r="A2" s="3" t="s">
        <v>129</v>
      </c>
    </row>
    <row r="3" spans="1:4">
      <c r="A3" s="4" t="s">
        <v>46</v>
      </c>
      <c r="B3" s="4" t="s">
        <v>199</v>
      </c>
      <c r="C3" s="6" t="n">
        <v>302483</v>
      </c>
      <c r="D3" s="6" t="n">
        <v>120892</v>
      </c>
    </row>
    <row r="4" spans="1:4">
      <c r="A4" s="4" t="s">
        <v>200</v>
      </c>
      <c r="B4" s="4" t="s">
        <v>201</v>
      </c>
      <c r="C4" s="6" t="n">
        <v>312113</v>
      </c>
      <c r="D4" s="6" t="n">
        <v>257498</v>
      </c>
    </row>
    <row r="5" spans="1:4"/>
    <row r="6" spans="1:4">
      <c r="A6" s="4" t="s">
        <v>199</v>
      </c>
      <c r="B6" s="4" t="s">
        <v>202</v>
      </c>
    </row>
    <row r="7" spans="1:4">
      <c r="A7" s="4" t="s">
        <v>201</v>
      </c>
      <c r="B7" s="4" t="s">
        <v>203</v>
      </c>
    </row>
  </sheetData>
  <mergeCells count="4">
    <mergeCell ref="A1:B1"/>
    <mergeCell ref="A5:C5"/>
    <mergeCell ref="B6:C6"/>
    <mergeCell ref="B7:C7"/>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04</v>
      </c>
      <c r="B1" s="2" t="s">
        <v>1</v>
      </c>
    </row>
    <row r="2" spans="1:3">
      <c r="B2" s="2" t="s">
        <v>2</v>
      </c>
      <c r="C2" s="2" t="s">
        <v>36</v>
      </c>
    </row>
    <row r="3" spans="1:3">
      <c r="A3" s="4" t="s">
        <v>69</v>
      </c>
      <c r="B3" s="6" t="n">
        <v>60000</v>
      </c>
      <c r="C3" s="6" t="n">
        <v>119500</v>
      </c>
    </row>
    <row r="4" spans="1:3">
      <c r="A4" s="4" t="s">
        <v>205</v>
      </c>
    </row>
    <row r="5" spans="1:3">
      <c r="A5" s="4" t="s">
        <v>206</v>
      </c>
      <c r="B5" s="5" t="n">
        <v>120000</v>
      </c>
      <c r="C5" s="5" t="n">
        <v>124050</v>
      </c>
    </row>
    <row r="6" spans="1:3">
      <c r="A6" s="4" t="s">
        <v>207</v>
      </c>
    </row>
    <row r="7" spans="1:3">
      <c r="A7" s="4" t="s">
        <v>206</v>
      </c>
      <c r="B7" s="5" t="n">
        <v>90850</v>
      </c>
      <c r="C7" s="5" t="n">
        <v>120000</v>
      </c>
    </row>
    <row r="8" spans="1:3">
      <c r="A8" s="4" t="s">
        <v>208</v>
      </c>
    </row>
    <row r="9" spans="1:3">
      <c r="A9" s="4" t="s">
        <v>69</v>
      </c>
      <c r="B9" s="6" t="n">
        <v>60000</v>
      </c>
      <c r="C9" s="6" t="n">
        <v>1195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09</v>
      </c>
      <c r="B1" s="2" t="s">
        <v>1</v>
      </c>
    </row>
    <row r="2" spans="1:3">
      <c r="B2" s="2" t="s">
        <v>2</v>
      </c>
      <c r="C2" s="2" t="s">
        <v>210</v>
      </c>
    </row>
    <row r="3" spans="1:3">
      <c r="A3" s="3" t="s">
        <v>132</v>
      </c>
    </row>
    <row r="4" spans="1:3">
      <c r="A4" s="4" t="s">
        <v>211</v>
      </c>
      <c r="C4" s="6" t="n">
        <v>200000</v>
      </c>
    </row>
    <row r="5" spans="1:3">
      <c r="A5" s="4" t="s">
        <v>212</v>
      </c>
      <c r="B5" s="5" t="n">
        <v>2000000</v>
      </c>
    </row>
    <row r="6" spans="1:3">
      <c r="A6" s="4" t="s">
        <v>213</v>
      </c>
      <c r="B6" s="8" t="n">
        <v>0.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0"/>
  </cols>
  <sheetData>
    <row r="1" spans="1:2">
      <c r="A1" s="1" t="s">
        <v>214</v>
      </c>
      <c r="B1" s="2" t="s">
        <v>1</v>
      </c>
    </row>
    <row r="2" spans="1:2">
      <c r="B2" s="2" t="s">
        <v>215</v>
      </c>
    </row>
    <row r="3" spans="1:2">
      <c r="A3" s="3" t="s">
        <v>135</v>
      </c>
    </row>
    <row r="4" spans="1:2">
      <c r="A4" s="4" t="s">
        <v>92</v>
      </c>
      <c r="B4" s="5" t="n">
        <v>48000</v>
      </c>
    </row>
    <row r="5" spans="1:2">
      <c r="A5" s="4" t="s">
        <v>216</v>
      </c>
      <c r="B5" s="5" t="n">
        <v>189000</v>
      </c>
    </row>
    <row r="6" spans="1:2">
      <c r="A6" s="4" t="s">
        <v>217</v>
      </c>
      <c r="B6" s="5" t="n">
        <v>48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36</v>
      </c>
    </row>
    <row r="2" spans="1:3">
      <c r="A2" s="3" t="s">
        <v>138</v>
      </c>
    </row>
    <row r="3" spans="1:3">
      <c r="A3" s="4" t="s">
        <v>62</v>
      </c>
      <c r="B3" s="5" t="n">
        <v>600000</v>
      </c>
      <c r="C3" s="5" t="n">
        <v>600000</v>
      </c>
    </row>
    <row r="4" spans="1:3">
      <c r="A4" s="4" t="s">
        <v>219</v>
      </c>
      <c r="B4" s="5" t="n">
        <v>291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220</v>
      </c>
      <c r="B1" s="2" t="s">
        <v>221</v>
      </c>
      <c r="C1" s="2" t="s">
        <v>1</v>
      </c>
    </row>
    <row r="2" spans="1:3">
      <c r="B2" s="2" t="s">
        <v>222</v>
      </c>
      <c r="C2" s="2" t="s">
        <v>2</v>
      </c>
    </row>
    <row r="3" spans="1:3">
      <c r="A3" s="3" t="s">
        <v>141</v>
      </c>
    </row>
    <row r="4" spans="1:3">
      <c r="A4" s="4" t="s">
        <v>223</v>
      </c>
      <c r="C4" s="6" t="n">
        <v>129070</v>
      </c>
    </row>
    <row r="5" spans="1:3">
      <c r="A5" s="4" t="s">
        <v>224</v>
      </c>
      <c r="B5" s="5" t="n">
        <v>3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5</v>
      </c>
      <c r="B1" s="2" t="s">
        <v>1</v>
      </c>
    </row>
    <row r="2" spans="1:3">
      <c r="B2" s="2" t="s">
        <v>2</v>
      </c>
      <c r="C2" s="2" t="s">
        <v>36</v>
      </c>
    </row>
    <row r="3" spans="1:3">
      <c r="A3" s="3" t="s">
        <v>226</v>
      </c>
    </row>
    <row r="4" spans="1:3">
      <c r="A4" s="4" t="s">
        <v>227</v>
      </c>
      <c r="B4" s="4" t="s">
        <v>228</v>
      </c>
      <c r="C4" s="4" t="s">
        <v>229</v>
      </c>
    </row>
    <row r="5" spans="1:3">
      <c r="A5" s="4" t="s">
        <v>230</v>
      </c>
      <c r="B5" s="4" t="s">
        <v>231</v>
      </c>
      <c r="C5" s="4" t="s">
        <v>231</v>
      </c>
    </row>
    <row r="6" spans="1:3">
      <c r="A6" s="4" t="s">
        <v>232</v>
      </c>
      <c r="B6" s="4" t="s">
        <v>41</v>
      </c>
      <c r="C6" s="4" t="s">
        <v>233</v>
      </c>
    </row>
    <row r="7" spans="1:3">
      <c r="A7" s="4" t="s">
        <v>234</v>
      </c>
      <c r="B7" s="4" t="s">
        <v>235</v>
      </c>
      <c r="C7" s="4" t="s">
        <v>235</v>
      </c>
    </row>
    <row r="8" spans="1:3">
      <c r="A8" s="4" t="s">
        <v>236</v>
      </c>
      <c r="B8" s="4" t="s">
        <v>41</v>
      </c>
      <c r="C8" s="4" t="s">
        <v>41</v>
      </c>
    </row>
    <row r="9" spans="1:3">
      <c r="A9" s="3" t="s">
        <v>237</v>
      </c>
    </row>
    <row r="10" spans="1:3">
      <c r="A10" s="4" t="s">
        <v>227</v>
      </c>
      <c r="B10" s="6" t="n">
        <v>-69669</v>
      </c>
      <c r="C10" s="6" t="n">
        <v>-53407</v>
      </c>
    </row>
    <row r="11" spans="1:3">
      <c r="A11" s="4" t="s">
        <v>230</v>
      </c>
      <c r="B11" s="5" t="n">
        <v>-17500</v>
      </c>
      <c r="C11" s="5" t="n">
        <v>-7854</v>
      </c>
    </row>
    <row r="12" spans="1:3">
      <c r="A12" s="4" t="s">
        <v>232</v>
      </c>
      <c r="B12" s="4" t="s">
        <v>41</v>
      </c>
      <c r="C12" s="5" t="n">
        <v>-44089</v>
      </c>
    </row>
    <row r="13" spans="1:3">
      <c r="A13" s="4" t="s">
        <v>234</v>
      </c>
      <c r="B13" s="5" t="n">
        <v>87169</v>
      </c>
      <c r="C13" s="5" t="n">
        <v>105350</v>
      </c>
    </row>
    <row r="14" spans="1:3">
      <c r="A14" s="4" t="s">
        <v>238</v>
      </c>
      <c r="B14" s="4" t="s">
        <v>41</v>
      </c>
      <c r="C14" s="4" t="s">
        <v>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6</v>
      </c>
    </row>
    <row r="2" spans="1:3">
      <c r="A2" s="3" t="s">
        <v>58</v>
      </c>
    </row>
    <row r="3" spans="1:3">
      <c r="A3" s="4" t="s">
        <v>59</v>
      </c>
      <c r="B3" s="7" t="n">
        <v>0.001</v>
      </c>
      <c r="C3" s="7" t="n">
        <v>0.001</v>
      </c>
    </row>
    <row r="4" spans="1:3">
      <c r="A4" s="4" t="s">
        <v>60</v>
      </c>
      <c r="B4" s="5" t="n">
        <v>5000000</v>
      </c>
      <c r="C4" s="5" t="n">
        <v>5000000</v>
      </c>
    </row>
    <row r="5" spans="1:3">
      <c r="A5" s="4" t="s">
        <v>61</v>
      </c>
      <c r="B5" s="5" t="n">
        <v>600000</v>
      </c>
      <c r="C5" s="5" t="n">
        <v>600000</v>
      </c>
    </row>
    <row r="6" spans="1:3">
      <c r="A6" s="4" t="s">
        <v>62</v>
      </c>
      <c r="B6" s="5" t="n">
        <v>600000</v>
      </c>
      <c r="C6" s="5" t="n">
        <v>600000</v>
      </c>
    </row>
    <row r="7" spans="1:3">
      <c r="A7" s="4" t="s">
        <v>63</v>
      </c>
      <c r="B7" s="7" t="n">
        <v>0.001</v>
      </c>
      <c r="C7" s="7" t="n">
        <v>0.001</v>
      </c>
    </row>
    <row r="8" spans="1:3">
      <c r="A8" s="4" t="s">
        <v>64</v>
      </c>
      <c r="B8" s="5" t="n">
        <v>750000000</v>
      </c>
      <c r="C8" s="5" t="n">
        <v>750000000</v>
      </c>
    </row>
    <row r="9" spans="1:3">
      <c r="A9" s="4" t="s">
        <v>65</v>
      </c>
      <c r="B9" s="5" t="n">
        <v>42264665</v>
      </c>
      <c r="C9" s="5" t="n">
        <v>39264665</v>
      </c>
    </row>
    <row r="10" spans="1:3">
      <c r="A10" s="4" t="s">
        <v>66</v>
      </c>
      <c r="B10" s="5" t="n">
        <v>42264665</v>
      </c>
      <c r="C10" s="5" t="n">
        <v>392646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36</v>
      </c>
    </row>
    <row r="2" spans="1:3">
      <c r="A2" s="3" t="s">
        <v>144</v>
      </c>
    </row>
    <row r="3" spans="1:3">
      <c r="A3" s="4" t="s">
        <v>240</v>
      </c>
      <c r="B3" s="6" t="n">
        <v>-424857</v>
      </c>
      <c r="C3" s="6" t="n">
        <v>-512026</v>
      </c>
    </row>
    <row r="4" spans="1:3">
      <c r="A4" s="4" t="s">
        <v>241</v>
      </c>
      <c r="B4" s="5" t="n">
        <v>424857</v>
      </c>
      <c r="C4" s="5" t="n">
        <v>512026</v>
      </c>
    </row>
    <row r="5" spans="1:3">
      <c r="A5" s="4" t="s">
        <v>242</v>
      </c>
      <c r="B5" s="4" t="s">
        <v>41</v>
      </c>
      <c r="C5" s="4" t="s">
        <v>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243</v>
      </c>
      <c r="B1" s="2" t="s">
        <v>1</v>
      </c>
    </row>
    <row r="2" spans="1:2">
      <c r="B2" s="2" t="s">
        <v>244</v>
      </c>
    </row>
    <row r="3" spans="1:2">
      <c r="A3" s="3" t="s">
        <v>144</v>
      </c>
    </row>
    <row r="4" spans="1:2">
      <c r="A4" s="4" t="s">
        <v>245</v>
      </c>
      <c r="B4" s="6" t="n">
        <v>1730000</v>
      </c>
    </row>
    <row r="5" spans="1:2">
      <c r="A5" s="4" t="s">
        <v>246</v>
      </c>
      <c r="B5" s="4" t="s">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7</v>
      </c>
      <c r="B1" s="2" t="s">
        <v>1</v>
      </c>
    </row>
    <row r="2" spans="1:3">
      <c r="B2" s="2" t="s">
        <v>2</v>
      </c>
      <c r="C2" s="2" t="s">
        <v>36</v>
      </c>
    </row>
    <row r="3" spans="1:3">
      <c r="A3" s="3" t="s">
        <v>68</v>
      </c>
    </row>
    <row r="4" spans="1:3">
      <c r="A4" s="4" t="s">
        <v>69</v>
      </c>
      <c r="B4" s="6" t="n">
        <v>60000</v>
      </c>
      <c r="C4" s="6" t="n">
        <v>119500</v>
      </c>
    </row>
    <row r="5" spans="1:3">
      <c r="A5" s="3" t="s">
        <v>70</v>
      </c>
    </row>
    <row r="6" spans="1:3">
      <c r="A6" s="4" t="s">
        <v>71</v>
      </c>
      <c r="B6" s="5" t="n">
        <v>20163</v>
      </c>
      <c r="C6" s="5" t="n">
        <v>21405</v>
      </c>
    </row>
    <row r="7" spans="1:3">
      <c r="A7" s="4" t="s">
        <v>72</v>
      </c>
      <c r="B7" s="5" t="n">
        <v>21598</v>
      </c>
      <c r="C7" s="4" t="s">
        <v>41</v>
      </c>
    </row>
    <row r="8" spans="1:3">
      <c r="A8" s="4" t="s">
        <v>73</v>
      </c>
      <c r="B8" s="5" t="n">
        <v>210850</v>
      </c>
      <c r="C8" s="5" t="n">
        <v>244050</v>
      </c>
    </row>
    <row r="9" spans="1:3">
      <c r="A9" s="4" t="s">
        <v>74</v>
      </c>
      <c r="B9" s="5" t="n">
        <v>29076</v>
      </c>
      <c r="C9" s="5" t="n">
        <v>-7877</v>
      </c>
    </row>
    <row r="10" spans="1:3">
      <c r="A10" s="4" t="s">
        <v>75</v>
      </c>
      <c r="B10" s="5" t="n">
        <v>281687</v>
      </c>
      <c r="C10" s="5" t="n">
        <v>257578</v>
      </c>
    </row>
    <row r="11" spans="1:3">
      <c r="A11" s="4" t="s">
        <v>76</v>
      </c>
      <c r="B11" s="5" t="n">
        <v>-221687</v>
      </c>
      <c r="C11" s="5" t="n">
        <v>-138078</v>
      </c>
    </row>
    <row r="12" spans="1:3">
      <c r="A12" s="3" t="s">
        <v>77</v>
      </c>
    </row>
    <row r="13" spans="1:3">
      <c r="A13" s="4" t="s">
        <v>78</v>
      </c>
      <c r="B13" s="5" t="n">
        <v>-129070</v>
      </c>
      <c r="C13" s="4" t="s">
        <v>41</v>
      </c>
    </row>
    <row r="14" spans="1:3">
      <c r="A14" s="4" t="s">
        <v>79</v>
      </c>
      <c r="B14" s="5" t="n">
        <v>-350757</v>
      </c>
      <c r="C14" s="5" t="n">
        <v>-138078</v>
      </c>
    </row>
    <row r="15" spans="1:3">
      <c r="A15" s="4" t="s">
        <v>80</v>
      </c>
      <c r="B15" s="4" t="s">
        <v>41</v>
      </c>
      <c r="C15" s="4" t="s">
        <v>41</v>
      </c>
    </row>
    <row r="16" spans="1:3">
      <c r="A16" s="4" t="s">
        <v>81</v>
      </c>
      <c r="B16" s="6" t="n">
        <v>-350757</v>
      </c>
      <c r="C16" s="6" t="n">
        <v>-138078</v>
      </c>
    </row>
    <row r="17" spans="1:3">
      <c r="A17" s="4" t="s">
        <v>82</v>
      </c>
      <c r="B17" s="8" t="n">
        <v>-0.01</v>
      </c>
      <c r="C17" s="4" t="s">
        <v>41</v>
      </c>
    </row>
    <row r="18" spans="1:3">
      <c r="A18" s="4" t="s">
        <v>83</v>
      </c>
      <c r="B18" s="5" t="n">
        <v>40679679</v>
      </c>
      <c r="C18" s="5" t="n">
        <v>392474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25"/>
    <col customWidth="1" max="3" min="3" width="22"/>
    <col customWidth="1" max="4" min="4" width="36"/>
    <col customWidth="1" max="5" min="5" width="29"/>
    <col customWidth="1" max="6" min="6" width="11"/>
  </cols>
  <sheetData>
    <row r="1" spans="1:6">
      <c r="A1" s="1" t="s">
        <v>84</v>
      </c>
      <c r="B1" s="2" t="s">
        <v>85</v>
      </c>
      <c r="C1" s="2" t="s">
        <v>86</v>
      </c>
      <c r="D1" s="2" t="s">
        <v>87</v>
      </c>
      <c r="E1" s="2" t="s">
        <v>88</v>
      </c>
      <c r="F1" s="2" t="s">
        <v>89</v>
      </c>
    </row>
    <row r="2" spans="1:6">
      <c r="A2" s="4" t="s">
        <v>90</v>
      </c>
      <c r="B2" s="6" t="n">
        <v>600</v>
      </c>
      <c r="C2" s="6" t="n">
        <v>39217</v>
      </c>
      <c r="D2" s="6" t="n">
        <v>1034283</v>
      </c>
      <c r="E2" s="6" t="n">
        <v>-1534293</v>
      </c>
      <c r="F2" s="6" t="n">
        <v>-460193</v>
      </c>
    </row>
    <row r="3" spans="1:6">
      <c r="A3" s="4" t="s">
        <v>91</v>
      </c>
      <c r="B3" s="5" t="n">
        <v>600000</v>
      </c>
      <c r="C3" s="5" t="n">
        <v>39216665</v>
      </c>
    </row>
    <row r="4" spans="1:6">
      <c r="A4" s="4" t="s">
        <v>92</v>
      </c>
      <c r="B4" s="4" t="s">
        <v>41</v>
      </c>
      <c r="C4" s="6" t="n">
        <v>48</v>
      </c>
      <c r="D4" s="5" t="n">
        <v>-48</v>
      </c>
      <c r="E4" s="4" t="s">
        <v>41</v>
      </c>
      <c r="F4" s="4" t="s">
        <v>41</v>
      </c>
    </row>
    <row r="5" spans="1:6">
      <c r="A5" s="4" t="s">
        <v>93</v>
      </c>
      <c r="B5" s="4" t="s">
        <v>41</v>
      </c>
      <c r="C5" s="5" t="n">
        <v>48000</v>
      </c>
      <c r="F5" s="5" t="n">
        <v>48000</v>
      </c>
    </row>
    <row r="6" spans="1:6">
      <c r="A6" s="4" t="s">
        <v>94</v>
      </c>
      <c r="F6" s="5" t="n">
        <v>48000</v>
      </c>
    </row>
    <row r="7" spans="1:6">
      <c r="A7" s="4" t="s">
        <v>81</v>
      </c>
      <c r="B7" s="4" t="s">
        <v>41</v>
      </c>
      <c r="C7" s="4" t="s">
        <v>41</v>
      </c>
      <c r="D7" s="4" t="s">
        <v>41</v>
      </c>
      <c r="E7" s="5" t="n">
        <v>-138078</v>
      </c>
      <c r="F7" s="6" t="n">
        <v>-138078</v>
      </c>
    </row>
    <row r="8" spans="1:6">
      <c r="A8" s="4" t="s">
        <v>95</v>
      </c>
      <c r="B8" s="6" t="n">
        <v>600</v>
      </c>
      <c r="C8" s="6" t="n">
        <v>39265</v>
      </c>
      <c r="D8" s="5" t="n">
        <v>1034235</v>
      </c>
      <c r="E8" s="5" t="n">
        <v>-1672371</v>
      </c>
      <c r="F8" s="5" t="n">
        <v>-598271</v>
      </c>
    </row>
    <row r="9" spans="1:6">
      <c r="A9" s="4" t="s">
        <v>96</v>
      </c>
      <c r="B9" s="5" t="n">
        <v>600000</v>
      </c>
      <c r="C9" s="5" t="n">
        <v>39264665</v>
      </c>
    </row>
    <row r="10" spans="1:6">
      <c r="A10" s="4" t="s">
        <v>97</v>
      </c>
      <c r="B10" s="4" t="s">
        <v>41</v>
      </c>
      <c r="C10" s="6" t="n">
        <v>3000</v>
      </c>
      <c r="D10" s="5" t="n">
        <v>126070</v>
      </c>
      <c r="E10" s="4" t="s">
        <v>41</v>
      </c>
      <c r="F10" s="5" t="n">
        <v>129070</v>
      </c>
    </row>
    <row r="11" spans="1:6">
      <c r="A11" s="4" t="s">
        <v>94</v>
      </c>
      <c r="B11" s="4" t="s">
        <v>41</v>
      </c>
      <c r="C11" s="5" t="n">
        <v>3000000</v>
      </c>
    </row>
    <row r="12" spans="1:6">
      <c r="A12" s="4" t="s">
        <v>81</v>
      </c>
      <c r="B12" s="4" t="s">
        <v>41</v>
      </c>
      <c r="C12" s="4" t="s">
        <v>41</v>
      </c>
      <c r="D12" s="4" t="s">
        <v>41</v>
      </c>
      <c r="E12" s="5" t="n">
        <v>-350757</v>
      </c>
      <c r="F12" s="5" t="n">
        <v>-350757</v>
      </c>
    </row>
    <row r="13" spans="1:6">
      <c r="A13" s="4" t="s">
        <v>98</v>
      </c>
      <c r="B13" s="6" t="n">
        <v>600</v>
      </c>
      <c r="C13" s="6" t="n">
        <v>42265</v>
      </c>
      <c r="D13" s="6" t="n">
        <v>1160305</v>
      </c>
      <c r="E13" s="6" t="n">
        <v>-2023128</v>
      </c>
      <c r="F13" s="6" t="n">
        <v>-819958</v>
      </c>
    </row>
    <row r="14" spans="1:6">
      <c r="A14" s="4" t="s">
        <v>99</v>
      </c>
      <c r="B14" s="5" t="n">
        <v>600000</v>
      </c>
      <c r="C14" s="5" t="n">
        <v>422646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0</v>
      </c>
      <c r="B1" s="2" t="s">
        <v>1</v>
      </c>
    </row>
    <row r="2" spans="1:3">
      <c r="B2" s="2" t="s">
        <v>2</v>
      </c>
      <c r="C2" s="2" t="s">
        <v>36</v>
      </c>
    </row>
    <row r="3" spans="1:3">
      <c r="A3" s="3" t="s">
        <v>101</v>
      </c>
    </row>
    <row r="4" spans="1:3">
      <c r="A4" s="4" t="s">
        <v>81</v>
      </c>
      <c r="B4" s="6" t="n">
        <v>-350757</v>
      </c>
      <c r="C4" s="6" t="n">
        <v>-138078</v>
      </c>
    </row>
    <row r="5" spans="1:3">
      <c r="A5" s="3" t="s">
        <v>102</v>
      </c>
    </row>
    <row r="6" spans="1:3">
      <c r="A6" s="4" t="s">
        <v>103</v>
      </c>
      <c r="B6" s="5" t="n">
        <v>300</v>
      </c>
      <c r="C6" s="4" t="s">
        <v>41</v>
      </c>
    </row>
    <row r="7" spans="1:3">
      <c r="A7" s="3" t="s">
        <v>104</v>
      </c>
    </row>
    <row r="8" spans="1:3">
      <c r="A8" s="4" t="s">
        <v>105</v>
      </c>
      <c r="B8" s="5" t="n">
        <v>117729</v>
      </c>
      <c r="C8" s="5" t="n">
        <v>-37049</v>
      </c>
    </row>
    <row r="9" spans="1:3">
      <c r="A9" s="4" t="s">
        <v>106</v>
      </c>
      <c r="B9" s="5" t="n">
        <v>181591</v>
      </c>
      <c r="C9" s="5" t="n">
        <v>66166</v>
      </c>
    </row>
    <row r="10" spans="1:3">
      <c r="A10" s="4" t="s">
        <v>107</v>
      </c>
      <c r="B10" s="5" t="n">
        <v>-51137</v>
      </c>
      <c r="C10" s="5" t="n">
        <v>-108961</v>
      </c>
    </row>
    <row r="11" spans="1:3">
      <c r="A11" s="3" t="s">
        <v>108</v>
      </c>
    </row>
    <row r="12" spans="1:3">
      <c r="A12" s="4" t="s">
        <v>109</v>
      </c>
      <c r="B12" s="5" t="n">
        <v>-2105</v>
      </c>
      <c r="C12" s="4" t="s">
        <v>41</v>
      </c>
    </row>
    <row r="13" spans="1:3">
      <c r="A13" s="4" t="s">
        <v>110</v>
      </c>
      <c r="B13" s="5" t="n">
        <v>-2105</v>
      </c>
      <c r="C13" s="4" t="s">
        <v>41</v>
      </c>
    </row>
    <row r="14" spans="1:3">
      <c r="A14" s="3" t="s">
        <v>111</v>
      </c>
    </row>
    <row r="15" spans="1:3">
      <c r="A15" s="4" t="s">
        <v>112</v>
      </c>
      <c r="B15" s="5" t="n">
        <v>54615</v>
      </c>
      <c r="C15" s="5" t="n">
        <v>109742</v>
      </c>
    </row>
    <row r="16" spans="1:3">
      <c r="A16" s="4" t="s">
        <v>113</v>
      </c>
      <c r="B16" s="5" t="n">
        <v>54615</v>
      </c>
      <c r="C16" s="5" t="n">
        <v>109742</v>
      </c>
    </row>
    <row r="17" spans="1:3">
      <c r="A17" s="4" t="s">
        <v>114</v>
      </c>
      <c r="B17" s="5" t="n">
        <v>1373</v>
      </c>
      <c r="C17" s="5" t="n">
        <v>781</v>
      </c>
    </row>
    <row r="18" spans="1:3">
      <c r="A18" s="4" t="s">
        <v>115</v>
      </c>
      <c r="B18" s="5" t="n">
        <v>2025</v>
      </c>
      <c r="C18" s="5" t="n">
        <v>1244</v>
      </c>
    </row>
    <row r="19" spans="1:3">
      <c r="A19" s="4" t="s">
        <v>116</v>
      </c>
      <c r="B19" s="5" t="n">
        <v>3398</v>
      </c>
      <c r="C19" s="5" t="n">
        <v>2025</v>
      </c>
    </row>
    <row r="20" spans="1:3">
      <c r="A20" s="3" t="s">
        <v>117</v>
      </c>
    </row>
    <row r="21" spans="1:3">
      <c r="A21" s="4" t="s">
        <v>118</v>
      </c>
      <c r="B21" s="4" t="s">
        <v>41</v>
      </c>
      <c r="C21" s="4" t="s">
        <v>41</v>
      </c>
    </row>
    <row r="22" spans="1:3">
      <c r="A22" s="4" t="s">
        <v>119</v>
      </c>
      <c r="B22" s="4" t="s">
        <v>41</v>
      </c>
      <c r="C22" s="4" t="s">
        <v>41</v>
      </c>
    </row>
    <row r="23" spans="1:3">
      <c r="A23" s="3" t="s">
        <v>120</v>
      </c>
    </row>
    <row r="24" spans="1:3">
      <c r="A24" s="4" t="s">
        <v>121</v>
      </c>
      <c r="B24" s="6" t="n">
        <v>129070</v>
      </c>
      <c r="C24"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8:37:00Z</dcterms:created>
  <dcterms:modified xmlns:dcterms="http://purl.org/dc/terms/" xmlns:xsi="http://www.w3.org/2001/XMLSchema-instance" xsi:type="dcterms:W3CDTF">2019-04-16T18:37:00Z</dcterms:modified>
</cp:coreProperties>
</file>